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TRANSAME"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4">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Aug. 1,
		2017</t>
  </si>
  <si>
    <t>Document Effective Date</t>
  </si>
  <si>
    <t>dei_DocumentEffectiveDate</t>
  </si>
  <si>
    <t>Prospectus Date</t>
  </si>
  <si>
    <t>rr_ProspectusDate</t>
  </si>
  <si>
    <t>Mar. 1,
		2017</t>
  </si>
  <si>
    <t>Mar. 01, 2017</t>
  </si>
  <si>
    <t xml:space="preserve">TRANSAMERICA FUNDS Supplement to the Currently Effective Class I2 Prospectus, Summary Prospectuses and Statement of Additional Information * * * Transamerica Core Bond Effective August 1, 2017, the table below replaces in its entirety the corresponding table found in the “Fees and Expenses” section of the Prospectus and Summary Prospectus relating to Transamerica Core Bond: Annual Fund Operating Expenses (expenses that you pay each year as a percentage of the value of your investment) Management fees 1 0.43 % Distribution and service (12b-1) fees None Other expenses 0.03 % Total annual fund operating expenses 0.46 % 1 Management fees have been restated to reflect the combination of investment advisory and administrative services fees under one agreement and the fund’s payment of a single management fee effective March 1, 2016. Management fees have also been restated to reflect a reduction in contractual management fees effective August 1, 2017. Effective August 1, 2017, the table below replaces in its entirety the table found in the “Example” section of the Prospectus and Summary Prospectus relating to Transamerica Core Bond: 1 year 3 years 5 years 10 years $47 $ 148 $ 258 $ 579 * * * Transamerica Developing Markets Equity Effective August 1, 2017, the table below replaces in its entirety the corresponding table found in the “Fees and Expenses” section of the Prospectus and Summary Prospectus relating to Transamerica Developing Markets Equity: Annual Fund Operating Expenses (expenses that you pay each year as a percentage of the value of your investment) Management fees 1 1.06 % Distribution and service (12b-1) fees None Other expenses 0.15 % Total annual fund operating expenses 1.21 % 1 Management fees have been restated to reflect the combination of investment advisory and administrative services fees under one agreement and the fund’s payment of a single management fee effective March 1, 2016. Management fees have also been restated to reflect a reduction in contractual management fees effective August 1, 2017. Effective August 1, 2017, the table below replaces in its entirety the table found in the “Example” section of the Prospectus and Summary Prospectus relating to Transamerica Developing Markets Equity: 1 year 3 years 5 years 10 years $123 $ 384 $ 665 $ 1,466 * * * Transamerica International Equity Opportunities Effective August 1, 2017, the table below replaces in its entirety the corresponding table found in the “Fees and Expenses” section of the Prospectus and Summary Prospectus relating to Transamerica International Equity Opportunities: Annual Fund Operating Expenses (expenses that you pay each year as a percentage of the value of your investment) Management fees 1 0.88 % Distribution and service (12b-1) fees None Other expenses 0.07 % Total annual fund operating expenses 0.95 % 1 Management fees have been restated to reflect the combination of investment advisory and administrative services fees under one agreement and the fund’s payment of a single management fee effective March 1, 2016. Management fees have also been restated to reflect a reduction in contractual management fees effective August 1, 2017. Effective August 1, 2017, the table below replaces in its entirety the table found in the “Example” section of the Prospectus and Summary Prospectus relating to Transamerica International Equity Opportunities: 1 year 3 years 5 years 10 years $97 $ 303 $ 525 $ 1,166 * * * Investors Should Retain this Supplement for Future Reference August 1, 2017 </t>
  </si>
  <si>
    <t>Supplement [Text Block]</t>
  </si>
  <si>
    <t>tf_SupplementTextBlock</t>
  </si>
  <si>
    <t>Transamerica Core Bond</t>
  </si>
  <si>
    <t xml:space="preserve">TRANSAMERICA FUNDS Supplement to the Currently Effective Class I2 Prospectus, Summary Prospectuses and Statement of Additional Information * * * Transamerica Core Bond Effective August 1, 2017, the table below replaces in its entirety the corresponding table found in the “Fees and Expenses” section of the Prospectus and Summary Prospectus relating to Transamerica Core Bond: Annual Fund Operating Expenses (expenses that you pay each year as a percentage of the value of your investment) Management fees 1 0.43 % Distribution and service (12b-1) fees None Other expenses 0.03 % Total annual fund operating expenses 0.46 % 1 Management fees have been restated to reflect the combination of investment advisory and administrative services fees under one agreement and the fund’s payment of a single management fee effective March 1, 2016. Management fees have also been restated to reflect a reduction in contractual management fees effective August 1, 2017. Effective August 1, 2017, the table below replaces in its entirety the table found in the “Example” section of the Prospectus and Summary Prospectus relating to Transamerica Core Bond: 1 year 3 years 5 years 10 years $47 $ 148 $ 258 $ 579 * * * Investors Should Retain this Supplement for Future Reference August 1, 2017 </t>
  </si>
  <si>
    <t>Operating Expenses Caption [Text]</t>
  </si>
  <si>
    <t>rr_OperatingExpensesCaption</t>
  </si>
  <si>
    <t xml:space="preserve">Annual Fund Operating Expenses (expenses that you pay each year as a percentage of the value of your investment) </t>
  </si>
  <si>
    <t>Expenses Restated to Reflect Current [Text]</t>
  </si>
  <si>
    <t>rr_ExpensesRestatedToReflectCurrent</t>
  </si>
  <si>
    <t>Management fees have been restated to reflect the combination of investment advisory and administrative services fees under one agreement and the fund&amp;#8217;s payment of a single management fee effective March 1, 2016. Management fees have also been restated to reflect a reduction in contractual management fees effective August 1, 2017.</t>
  </si>
  <si>
    <t>Transamerica Core Bond | I2</t>
  </si>
  <si>
    <t>Management fees</t>
  </si>
  <si>
    <t>rr_ManagementFeesOverAssets</t>
  </si>
  <si>
    <t>0.43%</t>
  </si>
  <si>
    <t>[1]</t>
  </si>
  <si>
    <t>Distribution and service (12b-1) fees</t>
  </si>
  <si>
    <t>rr_DistributionAndService12b1FeesOverAssets</t>
  </si>
  <si>
    <t xml:space="preserve">none
				</t>
  </si>
  <si>
    <t>Other expenses</t>
  </si>
  <si>
    <t>rr_OtherExpensesOverAssets</t>
  </si>
  <si>
    <t>0.03%</t>
  </si>
  <si>
    <t>Total annual fund operating expenses</t>
  </si>
  <si>
    <t>rr_ExpensesOverAssets</t>
  </si>
  <si>
    <t>0.46%</t>
  </si>
  <si>
    <t>1 year</t>
  </si>
  <si>
    <t>rr_ExpenseExampleYear01</t>
  </si>
  <si>
    <t>3 years</t>
  </si>
  <si>
    <t>rr_ExpenseExampleYear03</t>
  </si>
  <si>
    <t>5 years</t>
  </si>
  <si>
    <t>rr_ExpenseExampleYear05</t>
  </si>
  <si>
    <t>10 years</t>
  </si>
  <si>
    <t>rr_ExpenseExampleYear10</t>
  </si>
  <si>
    <t>Transamerica Developing Markets Equity</t>
  </si>
  <si>
    <t xml:space="preserve">TRANSAMERICA FUNDS Supplement to the Currently Effective Class I2 Prospectus, Summary Prospectuses and Statement of Additional Information * * * Transamerica Developing Markets Equity Effective August 1, 2017, the table below replaces in its entirety the corresponding table found in the “Fees and Expenses” section of the Prospectus and Summary Prospectus relating to Transamerica Developing Markets Equity: Annual Fund Operating Expenses (expenses that you pay each year as a percentage of the value of your investment) Management fees 1 1.06 % Distribution and service (12b-1) fees None Other expenses 0.15 % Total annual fund operating expenses 1.21 % 1 Management fees have been restated to reflect the combination of investment advisory and administrative services fees under one agreement and the fund’s payment of a single management fee effective March 1, 2016. Management fees have also been restated to reflect a reduction in contractual management fees effective August 1, 2017. Effective August 1, 2017, the table below replaces in its entirety the table found in the “Example” section of the Prospectus and Summary Prospectus relating to Transamerica Developing Markets Equity: 1 year 3 years 5 years 10 years $123 $ 384 $ 665 $ 1,466 * * * Investors Should Retain this Supplement for Future Reference August 1, 2017 </t>
  </si>
  <si>
    <t>Annual Fund Operating Expenses (expenses that you pay each year as a percentage of the value of your investment)</t>
  </si>
  <si>
    <t>Transamerica Developing Markets Equity | I2</t>
  </si>
  <si>
    <t>1.06%</t>
  </si>
  <si>
    <t>0.15%</t>
  </si>
  <si>
    <t>1.21%</t>
  </si>
  <si>
    <t>Transamerica International Equity Opportunities</t>
  </si>
  <si>
    <t xml:space="preserve">TRANSAMERICA FUNDS Supplement to the Currently Effective Class I2 Prospectus, Summary Prospectuses and Statement of Additional Information * * * Transamerica International Equity Opportunities Effective August 1, 2017, the table below replaces in its entirety the corresponding table found in the “Fees and Expenses” section of the Prospectus and Summary Prospectus relating to Transamerica International Equity Opportunities: Annual Fund Operating Expenses (expenses that you pay each year as a percentage of the value of your investment) Management fees 1 0.88 % Distribution and service (12b-1) fees None Other expenses 0.07 % Total annual fund operating expenses 0.95 % 1 Management fees have been restated to reflect the combination of investment advisory and administrative services fees under one agreement and the fund’s payment of a single management fee effective March 1, 2016. Management fees have also been restated to reflect a reduction in contractual management fees effective August 1, 2017. Effective August 1, 2017, the table below replaces in its entirety the table found in the “Example” section of the Prospectus and Summary Prospectus relating to Transamerica International Equity Opportunities: 1 year 3 years 5 years 10 years $97 $ 303 $ 525 $ 1,166 * * * Investors Should Retain this Supplement for Future Reference August 1, 2017 </t>
  </si>
  <si>
    <t>Transamerica International Equity Opportunities | I2</t>
  </si>
  <si>
    <t>0.88%</t>
  </si>
  <si>
    <t>0.07%</t>
  </si>
  <si>
    <t>0.95%</t>
  </si>
  <si>
    <t>Management fees have been restated to reflect the combination of investment advisory and administrative services fees under one agreement and the fund’s payment of a single management fee effective March 1, 2016. Management fees have also been restated to reflect a reduction in contractual management fees effective August 1, 2017.</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6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row>
    <row r="12" spans="1:4">
      <c r="A12" s="3" t="s">
        <v>3</v>
      </c>
      <c r="B12" s="4" t="s">
        <v>4</v>
      </c>
    </row>
    <row r="13" spans="1:4">
      <c r="A13" s="4" t="s">
        <v>39</v>
      </c>
      <c r="B13" s="4" t="s">
        <v>40</v>
      </c>
      <c r="C13" s="4" t="s">
        <v>41</v>
      </c>
      <c r="D13" s="4" t="s">
        <v>42</v>
      </c>
    </row>
    <row r="14" spans="1:4">
      <c r="A14" s="4" t="s">
        <v>43</v>
      </c>
      <c r="B14" s="4" t="s">
        <v>44</v>
      </c>
      <c r="C14" s="4" t="s">
        <v>45</v>
      </c>
    </row>
    <row r="15" spans="1:4">
      <c r="A15" s="4" t="s">
        <v>46</v>
      </c>
      <c r="B15" s="4" t="s">
        <v>47</v>
      </c>
      <c r="C15" s="4" t="s">
        <v>48</v>
      </c>
    </row>
    <row r="16" spans="1:4">
      <c r="A16" s="4" t="s">
        <v>49</v>
      </c>
      <c r="B16" s="4" t="s">
        <v>50</v>
      </c>
      <c r="C16" s="4" t="s">
        <v>51</v>
      </c>
    </row>
    <row r="17" spans="1:4">
      <c r="A17" s="4" t="s">
        <v>52</v>
      </c>
      <c r="B17" s="6" t="s">
        <v>53</v>
      </c>
      <c r="C17" s="7" t="n">
        <v>47</v>
      </c>
    </row>
    <row r="18" spans="1:4">
      <c r="A18" s="4" t="s">
        <v>54</v>
      </c>
      <c r="B18" s="6" t="s">
        <v>55</v>
      </c>
      <c r="C18" s="5" t="n">
        <v>148</v>
      </c>
    </row>
    <row r="19" spans="1:4">
      <c r="A19" s="4" t="s">
        <v>56</v>
      </c>
      <c r="B19" s="6" t="s">
        <v>57</v>
      </c>
      <c r="C19" s="5" t="n">
        <v>258</v>
      </c>
    </row>
    <row r="20" spans="1:4">
      <c r="A20" s="4" t="s">
        <v>58</v>
      </c>
      <c r="B20" s="6" t="s">
        <v>59</v>
      </c>
      <c r="C20" s="7" t="n">
        <v>579</v>
      </c>
    </row>
    <row r="21" spans="1:4">
      <c r="A21" s="4" t="s">
        <v>60</v>
      </c>
    </row>
    <row r="22" spans="1:4">
      <c r="A22" s="3" t="s">
        <v>3</v>
      </c>
      <c r="B22" s="4" t="s">
        <v>4</v>
      </c>
    </row>
    <row r="23" spans="1:4">
      <c r="A23" s="4" t="s">
        <v>28</v>
      </c>
      <c r="B23" s="4" t="s">
        <v>29</v>
      </c>
      <c r="C23" s="4" t="s">
        <v>61</v>
      </c>
    </row>
    <row r="24" spans="1:4">
      <c r="A24" s="4" t="s">
        <v>32</v>
      </c>
      <c r="B24" s="4" t="s">
        <v>33</v>
      </c>
      <c r="C24" s="4" t="s">
        <v>62</v>
      </c>
    </row>
    <row r="25" spans="1:4">
      <c r="A25" s="4" t="s">
        <v>35</v>
      </c>
      <c r="B25" s="4" t="s">
        <v>36</v>
      </c>
      <c r="C25" s="4" t="s">
        <v>37</v>
      </c>
    </row>
    <row r="26" spans="1:4">
      <c r="A26" s="4" t="s">
        <v>63</v>
      </c>
    </row>
    <row r="27" spans="1:4">
      <c r="A27" s="3" t="s">
        <v>3</v>
      </c>
      <c r="B27" s="4" t="s">
        <v>4</v>
      </c>
    </row>
    <row r="28" spans="1:4">
      <c r="A28" s="4" t="s">
        <v>39</v>
      </c>
      <c r="B28" s="4" t="s">
        <v>40</v>
      </c>
      <c r="C28" s="4" t="s">
        <v>64</v>
      </c>
      <c r="D28" s="4" t="s">
        <v>42</v>
      </c>
    </row>
    <row r="29" spans="1:4">
      <c r="A29" s="4" t="s">
        <v>43</v>
      </c>
      <c r="B29" s="4" t="s">
        <v>44</v>
      </c>
      <c r="C29" s="4" t="s">
        <v>45</v>
      </c>
    </row>
    <row r="30" spans="1:4">
      <c r="A30" s="4" t="s">
        <v>46</v>
      </c>
      <c r="B30" s="4" t="s">
        <v>47</v>
      </c>
      <c r="C30" s="4" t="s">
        <v>65</v>
      </c>
    </row>
    <row r="31" spans="1:4">
      <c r="A31" s="4" t="s">
        <v>49</v>
      </c>
      <c r="B31" s="4" t="s">
        <v>50</v>
      </c>
      <c r="C31" s="4" t="s">
        <v>66</v>
      </c>
    </row>
    <row r="32" spans="1:4">
      <c r="A32" s="4" t="s">
        <v>52</v>
      </c>
      <c r="B32" s="6" t="s">
        <v>53</v>
      </c>
      <c r="C32" s="7" t="n">
        <v>123</v>
      </c>
    </row>
    <row r="33" spans="1:4">
      <c r="A33" s="4" t="s">
        <v>54</v>
      </c>
      <c r="B33" s="6" t="s">
        <v>55</v>
      </c>
      <c r="C33" s="5" t="n">
        <v>384</v>
      </c>
    </row>
    <row r="34" spans="1:4">
      <c r="A34" s="4" t="s">
        <v>56</v>
      </c>
      <c r="B34" s="6" t="s">
        <v>57</v>
      </c>
      <c r="C34" s="5" t="n">
        <v>665</v>
      </c>
    </row>
    <row r="35" spans="1:4">
      <c r="A35" s="4" t="s">
        <v>58</v>
      </c>
      <c r="B35" s="6" t="s">
        <v>59</v>
      </c>
      <c r="C35" s="7" t="n">
        <v>1466</v>
      </c>
    </row>
    <row r="36" spans="1:4">
      <c r="A36" s="4" t="s">
        <v>67</v>
      </c>
    </row>
    <row r="37" spans="1:4">
      <c r="A37" s="3" t="s">
        <v>3</v>
      </c>
      <c r="B37" s="4" t="s">
        <v>4</v>
      </c>
    </row>
    <row r="38" spans="1:4">
      <c r="A38" s="4" t="s">
        <v>28</v>
      </c>
      <c r="B38" s="4" t="s">
        <v>29</v>
      </c>
      <c r="C38" s="4" t="s">
        <v>68</v>
      </c>
    </row>
    <row r="39" spans="1:4">
      <c r="A39" s="4" t="s">
        <v>32</v>
      </c>
      <c r="B39" s="4" t="s">
        <v>33</v>
      </c>
      <c r="C39" s="4" t="s">
        <v>34</v>
      </c>
    </row>
    <row r="40" spans="1:4">
      <c r="A40" s="4" t="s">
        <v>35</v>
      </c>
      <c r="B40" s="4" t="s">
        <v>36</v>
      </c>
      <c r="C40" s="4" t="s">
        <v>37</v>
      </c>
    </row>
    <row r="41" spans="1:4">
      <c r="A41" s="4" t="s">
        <v>69</v>
      </c>
    </row>
    <row r="42" spans="1:4">
      <c r="A42" s="3" t="s">
        <v>3</v>
      </c>
      <c r="B42" s="4" t="s">
        <v>4</v>
      </c>
    </row>
    <row r="43" spans="1:4">
      <c r="A43" s="4" t="s">
        <v>39</v>
      </c>
      <c r="B43" s="4" t="s">
        <v>40</v>
      </c>
      <c r="C43" s="4" t="s">
        <v>70</v>
      </c>
      <c r="D43" s="4" t="s">
        <v>42</v>
      </c>
    </row>
    <row r="44" spans="1:4">
      <c r="A44" s="4" t="s">
        <v>43</v>
      </c>
      <c r="B44" s="4" t="s">
        <v>44</v>
      </c>
      <c r="C44" s="4" t="s">
        <v>45</v>
      </c>
    </row>
    <row r="45" spans="1:4">
      <c r="A45" s="4" t="s">
        <v>46</v>
      </c>
      <c r="B45" s="4" t="s">
        <v>47</v>
      </c>
      <c r="C45" s="4" t="s">
        <v>71</v>
      </c>
    </row>
    <row r="46" spans="1:4">
      <c r="A46" s="4" t="s">
        <v>49</v>
      </c>
      <c r="B46" s="4" t="s">
        <v>50</v>
      </c>
      <c r="C46" s="4" t="s">
        <v>72</v>
      </c>
    </row>
    <row r="47" spans="1:4">
      <c r="A47" s="4" t="s">
        <v>52</v>
      </c>
      <c r="B47" s="6" t="s">
        <v>53</v>
      </c>
      <c r="C47" s="7" t="n">
        <v>97</v>
      </c>
    </row>
    <row r="48" spans="1:4">
      <c r="A48" s="4" t="s">
        <v>54</v>
      </c>
      <c r="B48" s="6" t="s">
        <v>55</v>
      </c>
      <c r="C48" s="5" t="n">
        <v>303</v>
      </c>
    </row>
    <row r="49" spans="1:4">
      <c r="A49" s="4" t="s">
        <v>56</v>
      </c>
      <c r="B49" s="6" t="s">
        <v>57</v>
      </c>
      <c r="C49" s="5" t="n">
        <v>525</v>
      </c>
    </row>
    <row r="50" spans="1:4">
      <c r="A50" s="4" t="s">
        <v>58</v>
      </c>
      <c r="B50" s="6" t="s">
        <v>59</v>
      </c>
      <c r="C50" s="7" t="n">
        <v>1166</v>
      </c>
    </row>
    <row r="51" spans="1:4"/>
    <row r="52" spans="1:4">
      <c r="A52" s="4" t="s">
        <v>42</v>
      </c>
      <c r="B52" s="4" t="s">
        <v>73</v>
      </c>
    </row>
  </sheetData>
  <mergeCells count="3">
    <mergeCell ref="C1:D1"/>
    <mergeCell ref="A51:C51"/>
    <mergeCell ref="B52:C5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0:59:09Z</dcterms:created>
  <dcterms:modified xmlns:dcterms="http://purl.org/dc/terms/" xmlns:xsi="http://www.w3.org/2001/XMLSchema-instance" xsi:type="dcterms:W3CDTF">2017-08-08T10:59:09Z</dcterms:modified>
</cp:coreProperties>
</file>